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1" t="inlineStr">
        <is>
          <t>Jun. 03, 2021</t>
        </is>
      </c>
    </row>
    <row r="2">
      <c r="A2" s="2" t="inlineStr">
        <is>
          <t>Wells Fargo Dynamic Target Today Fund</t>
        </is>
      </c>
    </row>
    <row r="3">
      <c r="A3" s="2" t="inlineStr">
        <is>
          <t>1.) Each Fund’s investment grade corporate
bond allocation will be managed to replicate the performance of the Bloomberg Barclays US Corporate Bond Index, replacing the Wells
Fargo U.S. Investment Grade Corporate Bond Index. 2.) Each Fund’s below investment grade
bond allocation will be managed to replicate the performance of the Bloomberg Barclays US High Yield 2% Issuer Capped Bond Index,
replacing the Wells Fargo U.S. High Yield Bond Index. 3.) Each Fund’s real estate allocation
will be managed to replicate the performance of the Dow Jones U.S. Select REIT Index, replacing the Wells Fargo US REIT Index (this
change applies only to Wells Fargo Dynamic Target Today Fund, Wells Fargo Dynamic Target 2015 Fund, Wells Fargo Dynamic Target 2020
Fund, Wells Fargo Dynamic Target 2025 Fund and Wells Fargo Dynamic Target 2030 Fund).</t>
        </is>
      </c>
    </row>
    <row r="4">
      <c r="A4" s="2" t="inlineStr">
        <is>
          <t>Wells Fargo Dynamic Target 2015 Fund</t>
        </is>
      </c>
    </row>
    <row r="5">
      <c r="A5" s="2" t="inlineStr">
        <is>
          <t>1.) Each Fund’s investment grade corporate
bond allocation will be managed to replicate the performance of the Bloomberg Barclays US Corporate Bond Index, replacing the Wells
Fargo U.S. Investment Grade Corporate Bond Index. 2.) Each Fund’s below investment grade
bond allocation will be managed to replicate the performance of the Bloomberg Barclays US High Yield 2% Issuer Capped Bond Index,
replacing the Wells Fargo U.S. High Yield Bond Index. 3.) Each Fund’s real estate allocation
will be managed to replicate the performance of the Dow Jones U.S. Select REIT Index, replacing the Wells Fargo US REIT Index (this
change applies only to Wells Fargo Dynamic Target Today Fund, Wells Fargo Dynamic Target 2015 Fund, Wells Fargo Dynamic Target 2020
Fund, Wells Fargo Dynamic Target 2025 Fund and Wells Fargo Dynamic Target 2030 Fund).</t>
        </is>
      </c>
    </row>
    <row r="6">
      <c r="A6" s="2" t="inlineStr">
        <is>
          <t>Wells Fargo Dynamic Target 2020 Fund</t>
        </is>
      </c>
    </row>
    <row r="7">
      <c r="A7" s="2" t="inlineStr">
        <is>
          <t>1.) Each Fund’s investment grade corporate
bond allocation will be managed to replicate the performance of the Bloomberg Barclays US Corporate Bond Index, replacing the Wells
Fargo U.S. Investment Grade Corporate Bond Index. 2.) Each Fund’s below investment grade
bond allocation will be managed to replicate the performance of the Bloomberg Barclays US High Yield 2% Issuer Capped Bond Index,
replacing the Wells Fargo U.S. High Yield Bond Index. 3.) Each Fund’s real estate allocation
will be managed to replicate the performance of the Dow Jones U.S. Select REIT Index, replacing the Wells Fargo US REIT Index (this
change applies only to Wells Fargo Dynamic Target Today Fund, Wells Fargo Dynamic Target 2015 Fund, Wells Fargo Dynamic Target 2020
Fund, Wells Fargo Dynamic Target 2025 Fund and Wells Fargo Dynamic Target 2030 Fund).</t>
        </is>
      </c>
    </row>
    <row r="8">
      <c r="A8" s="2" t="inlineStr">
        <is>
          <t>Wells Fargo Dynamic Target 2025 Fund</t>
        </is>
      </c>
    </row>
    <row r="9">
      <c r="A9" s="2" t="inlineStr">
        <is>
          <t>1.) Each Fund’s investment grade corporate
bond allocation will be managed to replicate the performance of the Bloomberg Barclays US Corporate Bond Index, replacing the Wells
Fargo U.S. Investment Grade Corporate Bond Index. 2.) Each Fund’s below investment grade
bond allocation will be managed to replicate the performance of the Bloomberg Barclays US High Yield 2% Issuer Capped Bond Index,
replacing the Wells Fargo U.S. High Yield Bond Index. 3.) Each Fund’s real estate allocation
will be managed to replicate the performance of the Dow Jones U.S. Select REIT Index, replacing the Wells Fargo US REIT Index (this
change applies only to Wells Fargo Dynamic Target Today Fund, Wells Fargo Dynamic Target 2015 Fund, Wells Fargo Dynamic Target 2020
Fund, Wells Fargo Dynamic Target 2025 Fund and Wells Fargo Dynamic Target 2030 Fund).</t>
        </is>
      </c>
    </row>
    <row r="10">
      <c r="A10" s="2" t="inlineStr">
        <is>
          <t>Wells Fargo Dynamic Target 2030 Fund</t>
        </is>
      </c>
    </row>
    <row r="11">
      <c r="A11" s="2" t="inlineStr">
        <is>
          <t>1.) Each Fund’s investment grade corporate
bond allocation will be managed to replicate the performance of the Bloomberg Barclays US Corporate Bond Index, replacing the Wells
Fargo U.S. Investment Grade Corporate Bond Index. 2.) Each Fund’s below investment grade
bond allocation will be managed to replicate the performance of the Bloomberg Barclays US High Yield 2% Issuer Capped Bond Index,
replacing the Wells Fargo U.S. High Yield Bond Index. 3.) Each Fund’s real estate allocation
will be managed to replicate the performance of the Dow Jones U.S. Select REIT Index, replacing the Wells Fargo US REIT Index (this
change applies only to Wells Fargo Dynamic Target Today Fund, Wells Fargo Dynamic Target 2015 Fund, Wells Fargo Dynamic Target 2020
Fund, Wells Fargo Dynamic Target 2025 Fund and Wells Fargo Dynamic Target 2030 Fund).</t>
        </is>
      </c>
    </row>
    <row r="12">
      <c r="A12" s="2" t="inlineStr">
        <is>
          <t>Wells Fargo Dynamic Target 2035 Fund</t>
        </is>
      </c>
    </row>
    <row r="13">
      <c r="A13" s="2" t="inlineStr">
        <is>
          <t>1.) Each Fund’s investment grade corporate
bond allocation will be managed to replicate the performance of the Bloomberg Barclays US Corporate Bond Index, replacing the Wells
Fargo U.S. Investment Grade Corporate Bond Index. 2.) Each Fund’s below investment grade
bond allocation will be managed to replicate the performance of the Bloomberg Barclays US High Yield 2% Issuer Capped Bond Index,
replacing the Wells Fargo U.S. High Yield Bond Index. 3.) Each Fund’s real estate allocation
will be managed to replicate the performance of the Dow Jones U.S. Select REIT Index, replacing the Wells Fargo US REIT Index (this
change applies only to Wells Fargo Dynamic Target Today Fund, Wells Fargo Dynamic Target 2015 Fund, Wells Fargo Dynamic Target 2020
Fund, Wells Fargo Dynamic Target 2025 Fund and Wells Fargo Dynamic Target 2030 Fund).</t>
        </is>
      </c>
    </row>
    <row r="14">
      <c r="A14" s="2" t="inlineStr">
        <is>
          <t>Wells Fargo Dynamic Target 2040 Fund</t>
        </is>
      </c>
    </row>
    <row r="15">
      <c r="A15" s="2" t="inlineStr">
        <is>
          <t>1.) Each Fund’s investment grade corporate
bond allocation will be managed to replicate the performance of the Bloomberg Barclays US Corporate Bond Index, replacing the Wells
Fargo U.S. Investment Grade Corporate Bond Index. 2.) Each Fund’s below investment grade
bond allocation will be managed to replicate the performance of the Bloomberg Barclays US High Yield 2% Issuer Capped Bond Index,
replacing the Wells Fargo U.S. High Yield Bond Index. 3.) Each Fund’s real estate allocation
will be managed to replicate the performance of the Dow Jones U.S. Select REIT Index, replacing the Wells Fargo US REIT Index (this
change applies only to Wells Fargo Dynamic Target Today Fund, Wells Fargo Dynamic Target 2015 Fund, Wells Fargo Dynamic Target 2020
Fund, Wells Fargo Dynamic Target 2025 Fund and Wells Fargo Dynamic Target 2030 Fund).</t>
        </is>
      </c>
    </row>
    <row r="16">
      <c r="A16" s="2" t="inlineStr">
        <is>
          <t>Wells Fargo Dynamic Target 2045 Fund</t>
        </is>
      </c>
    </row>
    <row r="17">
      <c r="A17" s="2" t="inlineStr">
        <is>
          <t>1.) Each Fund’s investment grade corporate
bond allocation will be managed to replicate the performance of the Bloomberg Barclays US Corporate Bond Index, replacing the Wells
Fargo U.S. Investment Grade Corporate Bond Index. 2.) Each Fund’s below investment grade
bond allocation will be managed to replicate the performance of the Bloomberg Barclays US High Yield 2% Issuer Capped Bond Index,
replacing the Wells Fargo U.S. High Yield Bond Index. 3.) Each Fund’s real estate allocation
will be managed to replicate the performance of the Dow Jones U.S. Select REIT Index, replacing the Wells Fargo US REIT Index (this
change applies only to Wells Fargo Dynamic Target Today Fund, Wells Fargo Dynamic Target 2015 Fund, Wells Fargo Dynamic Target 2020
Fund, Wells Fargo Dynamic Target 2025 Fund and Wells Fargo Dynamic Target 2030 Fund).</t>
        </is>
      </c>
    </row>
    <row r="18">
      <c r="A18" s="2" t="inlineStr">
        <is>
          <t>Wells Fargo Dynamic Target 2050 Fund</t>
        </is>
      </c>
    </row>
    <row r="19">
      <c r="A19" s="2" t="inlineStr">
        <is>
          <t>1.) Each Fund’s investment grade corporate
bond allocation will be managed to replicate the performance of the Bloomberg Barclays US Corporate Bond Index, replacing the Wells
Fargo U.S. Investment Grade Corporate Bond Index. 2.) Each Fund’s below investment grade
bond allocation will be managed to replicate the performance of the Bloomberg Barclays US High Yield 2% Issuer Capped Bond Index,
replacing the Wells Fargo U.S. High Yield Bond Index. 3.) Each Fund’s real estate allocation
will be managed to replicate the performance of the Dow Jones U.S. Select REIT Index, replacing the Wells Fargo US REIT Index (this
change applies only to Wells Fargo Dynamic Target Today Fund, Wells Fargo Dynamic Target 2015 Fund, Wells Fargo Dynamic Target 2020
Fund, Wells Fargo Dynamic Target 2025 Fund and Wells Fargo Dynamic Target 2030 Fund).</t>
        </is>
      </c>
    </row>
    <row r="20">
      <c r="A20" s="2" t="inlineStr">
        <is>
          <t>Wells Fargo Dynamic Target 2055 Fund</t>
        </is>
      </c>
    </row>
    <row r="21">
      <c r="A21" s="2" t="inlineStr">
        <is>
          <t>1.) Each Fund’s investment grade corporate
bond allocation will be managed to replicate the performance of the Bloomberg Barclays US Corporate Bond Index, replacing the Wells
Fargo U.S. Investment Grade Corporate Bond Index. 2.) Each Fund’s below investment grade
bond allocation will be managed to replicate the performance of the Bloomberg Barclays US High Yield 2% Issuer Capped Bond Index,
replacing the Wells Fargo U.S. High Yield Bond Index. 3.) Each Fund’s real estate allocation
will be managed to replicate the performance of the Dow Jones U.S. Select REIT Index, replacing the Wells Fargo US REIT Index (this
change applies only to Wells Fargo Dynamic Target Today Fund, Wells Fargo Dynamic Target 2015 Fund, Wells Fargo Dynamic Target 2020
Fund, Wells Fargo Dynamic Target 2025 Fund and Wells Fargo Dynamic Target 2030 Fund).</t>
        </is>
      </c>
    </row>
    <row r="22">
      <c r="A22" s="2" t="inlineStr">
        <is>
          <t>Wells Fargo Dynamic Target 2060 Fund</t>
        </is>
      </c>
    </row>
    <row r="23">
      <c r="A23" s="2" t="inlineStr">
        <is>
          <t>1.) Each Fund’s investment grade corporate
bond allocation will be managed to replicate the performance of the Bloomberg Barclays US Corporate Bond Index, replacing the Wells
Fargo U.S. Investment Grade Corporate Bond Index. 2.) Each Fund’s below investment grade
bond allocation will be managed to replicate the performance of the Bloomberg Barclays US High Yield 2% Issuer Capped Bond Index,
replacing the Wells Fargo U.S. High Yield Bond Index. 3.) Each Fund’s real estate allocation
will be managed to replicate the performance of the Dow Jones U.S. Select REIT Index, replacing the Wells Fargo US REIT Index (this
change applies only to Wells Fargo Dynamic Target Today Fund, Wells Fargo Dynamic Target 2015 Fund, Wells Fargo Dynamic Target 2020
Fund, Wells Fargo Dynamic Target 2025 Fund and Wells Fargo Dynamic Target 2030 Fund).</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38" customWidth="1" min="1" max="1"/>
    <col width="3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Feb. 28,
		2021</t>
        </is>
      </c>
    </row>
    <row r="5">
      <c r="A5" s="2" t="inlineStr">
        <is>
          <t>Entity Registrant Name</t>
        </is>
      </c>
      <c r="B5" s="2" t="inlineStr">
        <is>
          <t>dei_EntityRegistrantName</t>
        </is>
      </c>
      <c r="C5" s="2" t="inlineStr">
        <is>
          <t>WELLS FARGO FUNDS TRUST</t>
        </is>
      </c>
    </row>
    <row r="6">
      <c r="A6" s="2" t="inlineStr">
        <is>
          <t>Entity Central Index Key</t>
        </is>
      </c>
      <c r="B6" s="2" t="inlineStr">
        <is>
          <t>dei_EntityCentralIndexKey</t>
        </is>
      </c>
      <c r="C6" s="2" t="inlineStr">
        <is>
          <t>0001081400</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Jun. 3,
		2021</t>
        </is>
      </c>
    </row>
    <row r="10">
      <c r="A10" s="2" t="inlineStr">
        <is>
          <t>Document Effective Date</t>
        </is>
      </c>
      <c r="B10" s="2" t="inlineStr">
        <is>
          <t>dei_DocumentEffectiveDate</t>
        </is>
      </c>
      <c r="C10" s="2" t="inlineStr">
        <is>
          <t>Jun. 3,
		2021</t>
        </is>
      </c>
    </row>
    <row r="11">
      <c r="A11" s="2" t="inlineStr">
        <is>
          <t>Wells Fargo Dynamic Target Today Fund</t>
        </is>
      </c>
    </row>
    <row r="12">
      <c r="A12" s="4" t="inlineStr">
        <is>
          <t>Prospectus [Line Items]</t>
        </is>
      </c>
      <c r="B12" s="2" t="inlineStr">
        <is>
          <t>rr_ProspectusLineItems</t>
        </is>
      </c>
    </row>
    <row r="13">
      <c r="A13" s="2" t="inlineStr">
        <is>
          <t>Strategy Narrative [Text Block]</t>
        </is>
      </c>
      <c r="B13" s="2" t="inlineStr">
        <is>
          <t>rr_StrategyNarrativeTextBlock</t>
        </is>
      </c>
      <c r="C13" s="2" t="inlineStr">
        <is>
          <t>1.) Each Fund’s investment grade corporate
bond allocation will be managed to replicate the performance of the Bloomberg Barclays US Corporate Bond Index, replacing the Wells
Fargo U.S. Investment Grade Corporate Bond Index. 2.) Each Fund’s below investment grade
bond allocation will be managed to replicate the performance of the Bloomberg Barclays US High Yield 2% Issuer Capped Bond Index,
replacing the Wells Fargo U.S. High Yield Bond Index. 3.) Each Fund’s real estate allocation
will be managed to replicate the performance of the Dow Jones U.S. Select REIT Index, replacing the Wells Fargo US REIT Index (this
change applies only to Wells Fargo Dynamic Target Today Fund, Wells Fargo Dynamic Target 2015 Fund, Wells Fargo Dynamic Target 2020
Fund, Wells Fargo Dynamic Target 2025 Fund and Wells Fargo Dynamic Target 2030 Fund).</t>
        </is>
      </c>
    </row>
    <row r="14">
      <c r="A14" s="2" t="inlineStr">
        <is>
          <t>Wells Fargo Dynamic Target 2015 Fund</t>
        </is>
      </c>
    </row>
    <row r="15">
      <c r="A15" s="4" t="inlineStr">
        <is>
          <t>Prospectus [Line Items]</t>
        </is>
      </c>
      <c r="B15" s="2" t="inlineStr">
        <is>
          <t>rr_ProspectusLineItems</t>
        </is>
      </c>
    </row>
    <row r="16">
      <c r="A16" s="2" t="inlineStr">
        <is>
          <t>Strategy Narrative [Text Block]</t>
        </is>
      </c>
      <c r="B16" s="2" t="inlineStr">
        <is>
          <t>rr_StrategyNarrativeTextBlock</t>
        </is>
      </c>
      <c r="C16" s="2" t="inlineStr">
        <is>
          <t>1.) Each Fund’s investment grade corporate
bond allocation will be managed to replicate the performance of the Bloomberg Barclays US Corporate Bond Index, replacing the Wells
Fargo U.S. Investment Grade Corporate Bond Index. 2.) Each Fund’s below investment grade
bond allocation will be managed to replicate the performance of the Bloomberg Barclays US High Yield 2% Issuer Capped Bond Index,
replacing the Wells Fargo U.S. High Yield Bond Index. 3.) Each Fund’s real estate allocation
will be managed to replicate the performance of the Dow Jones U.S. Select REIT Index, replacing the Wells Fargo US REIT Index (this
change applies only to Wells Fargo Dynamic Target Today Fund, Wells Fargo Dynamic Target 2015 Fund, Wells Fargo Dynamic Target 2020
Fund, Wells Fargo Dynamic Target 2025 Fund and Wells Fargo Dynamic Target 2030 Fund).</t>
        </is>
      </c>
    </row>
    <row r="17">
      <c r="A17" s="2" t="inlineStr">
        <is>
          <t>Wells Fargo Dynamic Target 2020 Fund</t>
        </is>
      </c>
    </row>
    <row r="18">
      <c r="A18" s="4" t="inlineStr">
        <is>
          <t>Prospectus [Line Items]</t>
        </is>
      </c>
      <c r="B18" s="2" t="inlineStr">
        <is>
          <t>rr_ProspectusLineItems</t>
        </is>
      </c>
    </row>
    <row r="19">
      <c r="A19" s="2" t="inlineStr">
        <is>
          <t>Strategy Narrative [Text Block]</t>
        </is>
      </c>
      <c r="B19" s="2" t="inlineStr">
        <is>
          <t>rr_StrategyNarrativeTextBlock</t>
        </is>
      </c>
      <c r="C19" s="2" t="inlineStr">
        <is>
          <t>1.) Each Fund’s investment grade corporate
bond allocation will be managed to replicate the performance of the Bloomberg Barclays US Corporate Bond Index, replacing the Wells
Fargo U.S. Investment Grade Corporate Bond Index. 2.) Each Fund’s below investment grade
bond allocation will be managed to replicate the performance of the Bloomberg Barclays US High Yield 2% Issuer Capped Bond Index,
replacing the Wells Fargo U.S. High Yield Bond Index. 3.) Each Fund’s real estate allocation
will be managed to replicate the performance of the Dow Jones U.S. Select REIT Index, replacing the Wells Fargo US REIT Index (this
change applies only to Wells Fargo Dynamic Target Today Fund, Wells Fargo Dynamic Target 2015 Fund, Wells Fargo Dynamic Target 2020
Fund, Wells Fargo Dynamic Target 2025 Fund and Wells Fargo Dynamic Target 2030 Fund).</t>
        </is>
      </c>
    </row>
    <row r="20">
      <c r="A20" s="2" t="inlineStr">
        <is>
          <t>Wells Fargo Dynamic Target 2025 Fund</t>
        </is>
      </c>
    </row>
    <row r="21">
      <c r="A21" s="4" t="inlineStr">
        <is>
          <t>Prospectus [Line Items]</t>
        </is>
      </c>
      <c r="B21" s="2" t="inlineStr">
        <is>
          <t>rr_ProspectusLineItems</t>
        </is>
      </c>
    </row>
    <row r="22">
      <c r="A22" s="2" t="inlineStr">
        <is>
          <t>Strategy Narrative [Text Block]</t>
        </is>
      </c>
      <c r="B22" s="2" t="inlineStr">
        <is>
          <t>rr_StrategyNarrativeTextBlock</t>
        </is>
      </c>
      <c r="C22" s="2" t="inlineStr">
        <is>
          <t>1.) Each Fund’s investment grade corporate
bond allocation will be managed to replicate the performance of the Bloomberg Barclays US Corporate Bond Index, replacing the Wells
Fargo U.S. Investment Grade Corporate Bond Index. 2.) Each Fund’s below investment grade
bond allocation will be managed to replicate the performance of the Bloomberg Barclays US High Yield 2% Issuer Capped Bond Index,
replacing the Wells Fargo U.S. High Yield Bond Index. 3.) Each Fund’s real estate allocation
will be managed to replicate the performance of the Dow Jones U.S. Select REIT Index, replacing the Wells Fargo US REIT Index (this
change applies only to Wells Fargo Dynamic Target Today Fund, Wells Fargo Dynamic Target 2015 Fund, Wells Fargo Dynamic Target 2020
Fund, Wells Fargo Dynamic Target 2025 Fund and Wells Fargo Dynamic Target 2030 Fund).</t>
        </is>
      </c>
    </row>
    <row r="23">
      <c r="A23" s="2" t="inlineStr">
        <is>
          <t>Wells Fargo Dynamic Target 2030 Fund</t>
        </is>
      </c>
    </row>
    <row r="24">
      <c r="A24" s="4" t="inlineStr">
        <is>
          <t>Prospectus [Line Items]</t>
        </is>
      </c>
      <c r="B24" s="2" t="inlineStr">
        <is>
          <t>rr_ProspectusLineItems</t>
        </is>
      </c>
    </row>
    <row r="25">
      <c r="A25" s="2" t="inlineStr">
        <is>
          <t>Strategy Narrative [Text Block]</t>
        </is>
      </c>
      <c r="B25" s="2" t="inlineStr">
        <is>
          <t>rr_StrategyNarrativeTextBlock</t>
        </is>
      </c>
      <c r="C25" s="2" t="inlineStr">
        <is>
          <t>1.) Each Fund’s investment grade corporate
bond allocation will be managed to replicate the performance of the Bloomberg Barclays US Corporate Bond Index, replacing the Wells
Fargo U.S. Investment Grade Corporate Bond Index. 2.) Each Fund’s below investment grade
bond allocation will be managed to replicate the performance of the Bloomberg Barclays US High Yield 2% Issuer Capped Bond Index,
replacing the Wells Fargo U.S. High Yield Bond Index. 3.) Each Fund’s real estate allocation
will be managed to replicate the performance of the Dow Jones U.S. Select REIT Index, replacing the Wells Fargo US REIT Index (this
change applies only to Wells Fargo Dynamic Target Today Fund, Wells Fargo Dynamic Target 2015 Fund, Wells Fargo Dynamic Target 2020
Fund, Wells Fargo Dynamic Target 2025 Fund and Wells Fargo Dynamic Target 2030 Fund).</t>
        </is>
      </c>
    </row>
    <row r="26">
      <c r="A26" s="2" t="inlineStr">
        <is>
          <t>Wells Fargo Dynamic Target 2035 Fund</t>
        </is>
      </c>
    </row>
    <row r="27">
      <c r="A27" s="4" t="inlineStr">
        <is>
          <t>Prospectus [Line Items]</t>
        </is>
      </c>
      <c r="B27" s="2" t="inlineStr">
        <is>
          <t>rr_ProspectusLineItems</t>
        </is>
      </c>
    </row>
    <row r="28">
      <c r="A28" s="2" t="inlineStr">
        <is>
          <t>Strategy Narrative [Text Block]</t>
        </is>
      </c>
      <c r="B28" s="2" t="inlineStr">
        <is>
          <t>rr_StrategyNarrativeTextBlock</t>
        </is>
      </c>
      <c r="C28" s="2" t="inlineStr">
        <is>
          <t>1.) Each Fund’s investment grade corporate
bond allocation will be managed to replicate the performance of the Bloomberg Barclays US Corporate Bond Index, replacing the Wells
Fargo U.S. Investment Grade Corporate Bond Index. 2.) Each Fund’s below investment grade
bond allocation will be managed to replicate the performance of the Bloomberg Barclays US High Yield 2% Issuer Capped Bond Index,
replacing the Wells Fargo U.S. High Yield Bond Index. 3.) Each Fund’s real estate allocation
will be managed to replicate the performance of the Dow Jones U.S. Select REIT Index, replacing the Wells Fargo US REIT Index (this
change applies only to Wells Fargo Dynamic Target Today Fund, Wells Fargo Dynamic Target 2015 Fund, Wells Fargo Dynamic Target 2020
Fund, Wells Fargo Dynamic Target 2025 Fund and Wells Fargo Dynamic Target 2030 Fund).</t>
        </is>
      </c>
    </row>
    <row r="29">
      <c r="A29" s="2" t="inlineStr">
        <is>
          <t>Wells Fargo Dynamic Target 2040 Fund</t>
        </is>
      </c>
    </row>
    <row r="30">
      <c r="A30" s="4" t="inlineStr">
        <is>
          <t>Prospectus [Line Items]</t>
        </is>
      </c>
      <c r="B30" s="2" t="inlineStr">
        <is>
          <t>rr_ProspectusLineItems</t>
        </is>
      </c>
    </row>
    <row r="31">
      <c r="A31" s="2" t="inlineStr">
        <is>
          <t>Strategy Narrative [Text Block]</t>
        </is>
      </c>
      <c r="B31" s="2" t="inlineStr">
        <is>
          <t>rr_StrategyNarrativeTextBlock</t>
        </is>
      </c>
      <c r="C31" s="2" t="inlineStr">
        <is>
          <t>1.) Each Fund’s investment grade corporate
bond allocation will be managed to replicate the performance of the Bloomberg Barclays US Corporate Bond Index, replacing the Wells
Fargo U.S. Investment Grade Corporate Bond Index. 2.) Each Fund’s below investment grade
bond allocation will be managed to replicate the performance of the Bloomberg Barclays US High Yield 2% Issuer Capped Bond Index,
replacing the Wells Fargo U.S. High Yield Bond Index. 3.) Each Fund’s real estate allocation
will be managed to replicate the performance of the Dow Jones U.S. Select REIT Index, replacing the Wells Fargo US REIT Index (this
change applies only to Wells Fargo Dynamic Target Today Fund, Wells Fargo Dynamic Target 2015 Fund, Wells Fargo Dynamic Target 2020
Fund, Wells Fargo Dynamic Target 2025 Fund and Wells Fargo Dynamic Target 2030 Fund).</t>
        </is>
      </c>
    </row>
    <row r="32">
      <c r="A32" s="2" t="inlineStr">
        <is>
          <t>Wells Fargo Dynamic Target 2045 Fund</t>
        </is>
      </c>
    </row>
    <row r="33">
      <c r="A33" s="4" t="inlineStr">
        <is>
          <t>Prospectus [Line Items]</t>
        </is>
      </c>
      <c r="B33" s="2" t="inlineStr">
        <is>
          <t>rr_ProspectusLineItems</t>
        </is>
      </c>
    </row>
    <row r="34">
      <c r="A34" s="2" t="inlineStr">
        <is>
          <t>Strategy Narrative [Text Block]</t>
        </is>
      </c>
      <c r="B34" s="2" t="inlineStr">
        <is>
          <t>rr_StrategyNarrativeTextBlock</t>
        </is>
      </c>
      <c r="C34" s="2" t="inlineStr">
        <is>
          <t>1.) Each Fund’s investment grade corporate
bond allocation will be managed to replicate the performance of the Bloomberg Barclays US Corporate Bond Index, replacing the Wells
Fargo U.S. Investment Grade Corporate Bond Index. 2.) Each Fund’s below investment grade
bond allocation will be managed to replicate the performance of the Bloomberg Barclays US High Yield 2% Issuer Capped Bond Index,
replacing the Wells Fargo U.S. High Yield Bond Index. 3.) Each Fund’s real estate allocation
will be managed to replicate the performance of the Dow Jones U.S. Select REIT Index, replacing the Wells Fargo US REIT Index (this
change applies only to Wells Fargo Dynamic Target Today Fund, Wells Fargo Dynamic Target 2015 Fund, Wells Fargo Dynamic Target 2020
Fund, Wells Fargo Dynamic Target 2025 Fund and Wells Fargo Dynamic Target 2030 Fund).</t>
        </is>
      </c>
    </row>
    <row r="35">
      <c r="A35" s="2" t="inlineStr">
        <is>
          <t>Wells Fargo Dynamic Target 2050 Fund</t>
        </is>
      </c>
    </row>
    <row r="36">
      <c r="A36" s="4" t="inlineStr">
        <is>
          <t>Prospectus [Line Items]</t>
        </is>
      </c>
      <c r="B36" s="2" t="inlineStr">
        <is>
          <t>rr_ProspectusLineItems</t>
        </is>
      </c>
    </row>
    <row r="37">
      <c r="A37" s="2" t="inlineStr">
        <is>
          <t>Strategy Narrative [Text Block]</t>
        </is>
      </c>
      <c r="B37" s="2" t="inlineStr">
        <is>
          <t>rr_StrategyNarrativeTextBlock</t>
        </is>
      </c>
      <c r="C37" s="2" t="inlineStr">
        <is>
          <t>1.) Each Fund’s investment grade corporate
bond allocation will be managed to replicate the performance of the Bloomberg Barclays US Corporate Bond Index, replacing the Wells
Fargo U.S. Investment Grade Corporate Bond Index. 2.) Each Fund’s below investment grade
bond allocation will be managed to replicate the performance of the Bloomberg Barclays US High Yield 2% Issuer Capped Bond Index,
replacing the Wells Fargo U.S. High Yield Bond Index. 3.) Each Fund’s real estate allocation
will be managed to replicate the performance of the Dow Jones U.S. Select REIT Index, replacing the Wells Fargo US REIT Index (this
change applies only to Wells Fargo Dynamic Target Today Fund, Wells Fargo Dynamic Target 2015 Fund, Wells Fargo Dynamic Target 2020
Fund, Wells Fargo Dynamic Target 2025 Fund and Wells Fargo Dynamic Target 2030 Fund).</t>
        </is>
      </c>
    </row>
    <row r="38">
      <c r="A38" s="2" t="inlineStr">
        <is>
          <t>Wells Fargo Dynamic Target 2055 Fund</t>
        </is>
      </c>
    </row>
    <row r="39">
      <c r="A39" s="4" t="inlineStr">
        <is>
          <t>Prospectus [Line Items]</t>
        </is>
      </c>
      <c r="B39" s="2" t="inlineStr">
        <is>
          <t>rr_ProspectusLineItems</t>
        </is>
      </c>
    </row>
    <row r="40">
      <c r="A40" s="2" t="inlineStr">
        <is>
          <t>Strategy Narrative [Text Block]</t>
        </is>
      </c>
      <c r="B40" s="2" t="inlineStr">
        <is>
          <t>rr_StrategyNarrativeTextBlock</t>
        </is>
      </c>
      <c r="C40" s="2" t="inlineStr">
        <is>
          <t>1.) Each Fund’s investment grade corporate
bond allocation will be managed to replicate the performance of the Bloomberg Barclays US Corporate Bond Index, replacing the Wells
Fargo U.S. Investment Grade Corporate Bond Index. 2.) Each Fund’s below investment grade
bond allocation will be managed to replicate the performance of the Bloomberg Barclays US High Yield 2% Issuer Capped Bond Index,
replacing the Wells Fargo U.S. High Yield Bond Index. 3.) Each Fund’s real estate allocation
will be managed to replicate the performance of the Dow Jones U.S. Select REIT Index, replacing the Wells Fargo US REIT Index (this
change applies only to Wells Fargo Dynamic Target Today Fund, Wells Fargo Dynamic Target 2015 Fund, Wells Fargo Dynamic Target 2020
Fund, Wells Fargo Dynamic Target 2025 Fund and Wells Fargo Dynamic Target 2030 Fund).</t>
        </is>
      </c>
    </row>
    <row r="41">
      <c r="A41" s="2" t="inlineStr">
        <is>
          <t>Wells Fargo Dynamic Target 2060 Fund</t>
        </is>
      </c>
    </row>
    <row r="42">
      <c r="A42" s="4" t="inlineStr">
        <is>
          <t>Prospectus [Line Items]</t>
        </is>
      </c>
      <c r="B42" s="2" t="inlineStr">
        <is>
          <t>rr_ProspectusLineItems</t>
        </is>
      </c>
    </row>
    <row r="43">
      <c r="A43" s="2" t="inlineStr">
        <is>
          <t>Strategy Narrative [Text Block]</t>
        </is>
      </c>
      <c r="B43" s="2" t="inlineStr">
        <is>
          <t>rr_StrategyNarrativeTextBlock</t>
        </is>
      </c>
      <c r="C43" s="2" t="inlineStr">
        <is>
          <t>1.) Each Fund’s investment grade corporate
bond allocation will be managed to replicate the performance of the Bloomberg Barclays US Corporate Bond Index, replacing the Wells
Fargo U.S. Investment Grade Corporate Bond Index. 2.) Each Fund’s below investment grade
bond allocation will be managed to replicate the performance of the Bloomberg Barclays US High Yield 2% Issuer Capped Bond Index,
replacing the Wells Fargo U.S. High Yield Bond Index. 3.) Each Fund’s real estate allocation
will be managed to replicate the performance of the Dow Jones U.S. Select REIT Index, replacing the Wells Fargo US REIT Index (this
change applies only to Wells Fargo Dynamic Target Today Fund, Wells Fargo Dynamic Target 2015 Fund, Wells Fargo Dynamic Target 2020
Fund, Wells Fargo Dynamic Target 2025 Fund and Wells Fargo Dynamic Target 2030 Fun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3T08:41:44Z</dcterms:created>
  <dcterms:modified xmlns:dcterms="http://purl.org/dc/terms/" xmlns:xsi="http://www.w3.org/2001/XMLSchema-instance" xsi:type="dcterms:W3CDTF">2021-06-03T08:41:44Z</dcterms:modified>
</cp:coreProperties>
</file>